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unds " sheetId="2" r:id="rId2"/>
    <s:sheet name="Risk_Return Detail Data - Fund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Funds for Institutions Series</t>
  </si>
  <si>
    <t>Central Index Key</t>
  </si>
  <si>
    <t>dei_EntityCentralIndexKey</t>
  </si>
  <si>
    <t>Amendment Flag</t>
  </si>
  <si>
    <t>dei_AmendmentFlag</t>
  </si>
  <si>
    <t>false</t>
  </si>
  <si>
    <t>Document Creation Date</t>
  </si>
  <si>
    <t>dei_DocumentCreationDate</t>
  </si>
  <si>
    <t>Aug. 26,
		2015</t>
  </si>
  <si>
    <t>Document Effective Date</t>
  </si>
  <si>
    <t>dei_DocumentEffectiveDate</t>
  </si>
  <si>
    <t>Prospectus Date</t>
  </si>
  <si>
    <t>rr_ProspectusDate</t>
  </si>
  <si>
    <t>Aug. 28,
		2015</t>
  </si>
  <si>
    <t>12 Months Ended</t>
  </si>
  <si>
    <t>Aug. 28, 2015</t>
  </si>
  <si>
    <t>FUNDS FOR INSTITUTIONS SERIES FFI Government Fund FFI Treasury Fund (each a "Fund" and collectively, the "Funds") Supplement dated August 26, 2015 to the Prospectus of the Funds, dated August 28, 2015 This Supplement was previously filed on July 29, 2015. The Board of Trustees of Funds For Institutions Serie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section of the Funds' prospectus entitled "Fund Overview — Key Facts About FFI Government Fund — Investment Objective" is deleted in its entirety and replaced with the following: The investment objective of FFI Government Fund ("Government Fund" or the "Fund"), a series of Funds For Institutions Series (the "Trust"), is to seek current income as is consistent with liquidity and stability of principal. The section of the Funds' prospectus entitled "Fund Overview — Key Facts About FFI Treasury Fund — Investment Objective" is deleted in its entirety and replaced with the following: The investment objective of FFI Treasury Fund ("Treasury Fund" or the "Fund"), a series of Funds For Institutions Series (the "Trust"), is to seek current income as is consistent with liquidity and stability of principal. The section of the Funds' prospectus entitled "Fund Overview — Key Facts About FFI Government Fund — Principal Investment Strategies of the Fund" is deleted in its entirety and replaced with the following: Government Fund seeks to achieve its investment objective by investing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 entitled "Fund Overview — Key Facts About FFI Government Fund — Principal Risks of Investing in the Fund" is amended to delete "Regulatory Risk" and replace it with the following: ■ Regulatory Risk The section of the Funds' prospectus entitled "Fund Overview — Key Facts About FFI Treasury Fund — Principal Investment Strategies of the Fund" is deleted in its entirety and replaced with the following: Treasury Fund seeks to achieve its investment objective by investing at least 99.5% of its total assets in cash, U.S. Treasury bills, notes and other obligations issued or guaranteed as to principal and interest by the U.S. Treasury.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 entitled "Fund Overview — Key Facts About FFI Treasury Fund — Principal Risks of Investing in the Fund" is amended to delete "Regulatory Risk" and replace it with the following: ■ Regulatory Risk</t>
  </si>
  <si>
    <t>Supplement [Text Block]</t>
  </si>
  <si>
    <t>ffis_SupplementTextBlock</t>
  </si>
  <si>
    <t>FFI Government Fund</t>
  </si>
  <si>
    <t>FUNDS FOR INSTITUTIONS SERIES FFI Government Fund (each a "Fund" and collectively, the "Funds") Supplement dated August 26, 2015 to the Prospectus of the Funds, dated August 28, 2015 This Supplement was previously filed on July 29, 2015. The Board of Trustees of Funds For Institutions Serie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section of the Funds' prospectus entitled "Fund Overview — Key Facts About FFI Government Fund — Investment Objective" is deleted in its entirety and replaced with the following: The investment objective of FFI Government Fund ("Government Fund" or the "Fund"), a series of Funds For Institutions Series (the "Trust"), is to seek current income as is consistent with liquidity and stability of principal. The section of the Funds' prospectus entitled "Fund Overview — Key Facts About FFI Government Fund — Principal Investment Strategies of the Fund" is deleted in its entirety and replaced with the following: Government Fund seeks to achieve its investment objective by investing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 entitled "Fund Overview — Key Facts About FFI Government Fund — Principal Risks of Investing in the Fund" is amended to delete "Regulatory Risk" and replace it with the following: ■ Regulatory Risk</t>
  </si>
  <si>
    <t>FFI Treasury Fund</t>
  </si>
  <si>
    <t>FUNDS FOR INSTITUTIONS SERIES FFI Treasury Fund (each a "Fund" and collectively, the "Funds") Supplement dated August 26, 2015 to the Prospectus of the Funds, dated August 28, 2015 This Supplement was previously filed on July 29, 2015. The Board of Trustees of Funds For Institutions Serie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section of the Funds' prospectus entitled "Fund Overview — Key Facts About FFI Treasury Fund — Investment Objective" is deleted in its entirety and replaced with the following: The investment objective of FFI Treasury Fund ("Treasury Fund" or the "Fund"), a series of Funds For Institutions Series (the "Trust"), is to seek current income as is consistent with liquidity and stability of principal. The section of the Funds' prospectus entitled "Fund Overview — Key Facts About FFI Treasury Fund — Principal Investment Strategies of the Fund" is deleted in its entirety and replaced with the following: Treasury Fund seeks to achieve its investment objective by investing at least 99.5% of its total assets in cash, U.S. Treasury bills, notes and other obligations issued or guaranteed as to principal and interest by the U.S. Treasury.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 entitled "Fund Overview — Key Facts About FFI Treasury Fund — Principal Risks of Investing in the Fund" is amended to delete "Regulatory Risk" and replace it with the following: ■ Regulator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40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unds </vt:lpstr>
      <vt:lpstr>Risk_Return Detail Data - Fund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9:50Z</dcterms:created>
  <dcterms:modified xmlns:dcterms="http://purl.org/dc/terms/" xmlns:xsi="http://www.w3.org/2001/XMLSchema-instance" xsi:type="dcterms:W3CDTF">2015-09-24T13:49:50Z</dcterms:modified>
  <dc:title xmlns:dc="http://purl.org/dc/elements/1.1/">Untitled</dc:title>
  <dc:description xmlns:dc="http://purl.org/dc/elements/1.1/"/>
  <dc:subject xmlns:dc="http://purl.org/dc/elements/1.1/"/>
  <cp:keywords/>
  <cp:category/>
</cp:coreProperties>
</file>